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2 BASIS OF PRESENTATION" sheetId="6" r:id="rId6"/>
    <s:sheet name="2 SIGNIFICANT ACCOUNTING POLICI" sheetId="7" r:id="rId7"/>
    <s:sheet name="4 INVENTORY" sheetId="8" r:id="rId8"/>
    <s:sheet name="5 PROPERTY AND EQUIPMENT" sheetId="9" r:id="rId9"/>
    <s:sheet name="6 RELATED PARTY ADVANCES" sheetId="10" r:id="rId10"/>
    <s:sheet name="7 LONG-TERM DEBT" sheetId="11" r:id="rId11"/>
    <s:sheet name="8 EQUITY" sheetId="12" r:id="rId12"/>
    <s:sheet name="9 COMMITMENTS AND CONTINGENCIES" sheetId="13" r:id="rId13"/>
    <s:sheet name="10 SUBSEQUENT EVENTS" sheetId="14" r:id="rId14"/>
    <s:sheet name="11 RESTATEMENT" sheetId="15" r:id="rId15"/>
    <s:sheet name="3 SUMMARY OF SIGNIFICANT ACCOUN" sheetId="16" r:id="rId16"/>
    <s:sheet name="4 PROPERTY AND EQUIPMENT (Table" sheetId="17" r:id="rId17"/>
    <s:sheet name="11 RESTATEMENT (Tables)" sheetId="18" r:id="rId18"/>
    <s:sheet name="5 PROPERTY AND EQUIPMENT (Detai" sheetId="19" r:id="rId19"/>
    <s:sheet name="11 RESTATEMENT - Restatement fo" sheetId="20" r:id="rId20"/>
    <s:sheet name="4 STOCKHOLDERS' EQUITY (DEFICIT" sheetId="21" r:id="rId21"/>
    <s:sheet name="6 INCOME TAXES (Details Narrati" sheetId="22" r:id="rId22"/>
    <s:sheet name="4 PROPERTY AND EQUIPMENT (Detai" sheetId="23" r:id="rId23"/>
    <s:sheet name="5 RELATED PARTY ADVANCES (Detai" sheetId="24" r:id="rId24"/>
    <s:sheet name="6 NOTES PAYABLE (Details Narrat" sheetId="25" r:id="rId25"/>
    <s:sheet name="11 RESTATEMENT (Details Narrati" sheetId="26" r:id="rId26"/>
  </s:sheets>
  <s:definedNames/>
  <s:calcPr calcId="124519" calcMode="auto" fullCalcOnLoad="1"/>
</s:workbook>
</file>

<file path=xl/sharedStrings.xml><?xml version="1.0" encoding="utf-8"?>
<sst xmlns="http://schemas.openxmlformats.org/spreadsheetml/2006/main" uniqueCount="194">
  <si>
    <t>Document and Entity Information - shares</t>
  </si>
  <si>
    <t>9 Months Ended</t>
  </si>
  <si>
    <t>Nov. 30, 2015</t>
  </si>
  <si>
    <t>Aug. 22, 2016</t>
  </si>
  <si>
    <t>Document And Entity Information</t>
  </si>
  <si>
    <t>Entity Registrant Name</t>
  </si>
  <si>
    <t>JOEY NEW YORK, INC.</t>
  </si>
  <si>
    <t>Entity Central Index Key</t>
  </si>
  <si>
    <t>Document Type</t>
  </si>
  <si>
    <t>10-Q</t>
  </si>
  <si>
    <t>Document Period End Date</t>
  </si>
  <si>
    <t>Nov. 30,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Feb. 28, 2015</t>
  </si>
  <si>
    <t>Current Assets</t>
  </si>
  <si>
    <t>Cash and cash equivalents</t>
  </si>
  <si>
    <t>Accounts receivable, net</t>
  </si>
  <si>
    <t xml:space="preserve"> </t>
  </si>
  <si>
    <t>Inventory</t>
  </si>
  <si>
    <t>Total current assets</t>
  </si>
  <si>
    <t>Property and equipment, net</t>
  </si>
  <si>
    <t>Advances to shareholder</t>
  </si>
  <si>
    <t>Total assets</t>
  </si>
  <si>
    <t>Current Liabilities</t>
  </si>
  <si>
    <t>Accounts Payable</t>
  </si>
  <si>
    <t>Accrued liabilities</t>
  </si>
  <si>
    <t>Advance-Related Party</t>
  </si>
  <si>
    <t>Current portion of long-term debt</t>
  </si>
  <si>
    <t>Total current liabilities</t>
  </si>
  <si>
    <t>Total liabilities</t>
  </si>
  <si>
    <t>Stockholders' Equity</t>
  </si>
  <si>
    <t>Common stock, $0.001 par value, 1,500,000,000 shares authorized; 70,135,159 and 69,885,134 shares issued and outstanding</t>
  </si>
  <si>
    <t>Additional paid-in-capital</t>
  </si>
  <si>
    <t>Accumulated deficit</t>
  </si>
  <si>
    <t>Total Stockholders' Equity</t>
  </si>
  <si>
    <t>Total Liabilities and Stockholders' Equity</t>
  </si>
  <si>
    <t>Consolidated Balance Sheets (Parenthetical) - $ / shares</t>
  </si>
  <si>
    <t>Shareholder's Equity</t>
  </si>
  <si>
    <t>Common stock, par value per share</t>
  </si>
  <si>
    <t>Common stock, shares authorized</t>
  </si>
  <si>
    <t>Common stock, shares issued</t>
  </si>
  <si>
    <t>Common stock, shares outstanding</t>
  </si>
  <si>
    <t>Consolidated Statements of Operations - USD ($)</t>
  </si>
  <si>
    <t>3 Months Ended</t>
  </si>
  <si>
    <t>21 Months Ended</t>
  </si>
  <si>
    <t>Nov. 30, 2016</t>
  </si>
  <si>
    <t>Income Statement [Abstract]</t>
  </si>
  <si>
    <t>Revenue</t>
  </si>
  <si>
    <t>Cost of Goods Sold</t>
  </si>
  <si>
    <t>Gross Profits</t>
  </si>
  <si>
    <t>Operating expenses</t>
  </si>
  <si>
    <t>Selling and marketing</t>
  </si>
  <si>
    <t>Professional</t>
  </si>
  <si>
    <t>General and Administrative Expenses</t>
  </si>
  <si>
    <t>Depreciation and amortization</t>
  </si>
  <si>
    <t>Total operating expenses</t>
  </si>
  <si>
    <t>Loss from operations</t>
  </si>
  <si>
    <t>Interest expense</t>
  </si>
  <si>
    <t>Loss before income taxes</t>
  </si>
  <si>
    <t>Provision (benefit) for income taxes</t>
  </si>
  <si>
    <t>Net Loss</t>
  </si>
  <si>
    <t>Basic and diluted loss per share</t>
  </si>
  <si>
    <t>Weighted average shares outstanding</t>
  </si>
  <si>
    <t>Consolidated Statements of Cash Flows - USD ($)</t>
  </si>
  <si>
    <t>Operating Activities</t>
  </si>
  <si>
    <t>Net loss</t>
  </si>
  <si>
    <t>Adjustments to reconcile net income to net cash provided by operating activities:</t>
  </si>
  <si>
    <t>Debt forgiveness</t>
  </si>
  <si>
    <t>Accounts receivable</t>
  </si>
  <si>
    <t>Accounts payable</t>
  </si>
  <si>
    <t>Income tax payable</t>
  </si>
  <si>
    <t>Net cash flows used in operating activities</t>
  </si>
  <si>
    <t>Cash flows from investing activities:</t>
  </si>
  <si>
    <t>Purchases of property and equipment</t>
  </si>
  <si>
    <t>Net cash used in investing activities</t>
  </si>
  <si>
    <t>Cash flows from financing activities</t>
  </si>
  <si>
    <t>Proceeds from the sale of common stock</t>
  </si>
  <si>
    <t>Proceeds from related party advances</t>
  </si>
  <si>
    <t>Net cash from financing activities</t>
  </si>
  <si>
    <t>Net change in cash and cash equivalents</t>
  </si>
  <si>
    <t>Cash-Beginning of the year</t>
  </si>
  <si>
    <t>Cash-End of the year</t>
  </si>
  <si>
    <t>Supplemental cash flow information:</t>
  </si>
  <si>
    <t>Interest paid</t>
  </si>
  <si>
    <t>Income taxes paid</t>
  </si>
  <si>
    <t>Supplemental disclosures of non-cash transactions:</t>
  </si>
  <si>
    <t>Issuance of notes payable in connection with the recapitalization</t>
  </si>
  <si>
    <t>2 BASIS OF PRESENTATION</t>
  </si>
  <si>
    <t>Organization, Consolidation and Presentation of Financial Statements [Abstract]</t>
  </si>
  <si>
    <t>NOTE 2. BASIS OF PRESENTATION The accompanying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 period ended November 30, 2015, are not
necessarily indicative of the results that may be expected for the year ending February 29, 2016. These financial statements
should be read in conjunction with the audited consolidated financial statements and notes thereto included in our Annual Report
on Form 10-K for the fiscal year ended February 28, 2015, as filed with the Securities and Exchange Commission ("SEC")
on June 1, 2016.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2 SIGNIFICANT ACCOUNTING POLICIES</t>
  </si>
  <si>
    <t>Accounting Policies [Abstract]</t>
  </si>
  <si>
    <t>SUMMARY OF SIGNIFICANT ACCOUNTING POLICIES</t>
  </si>
  <si>
    <t>NOTE 3. SIGNIFICANT ACCOUNTING POLICIES GOING CONCERN The accompanying consolidated financial statements have
been prepared assuming that the Company will continue as a going concern, which contemplates the realization of assets and the
liquidation of liabilities in the normal course of business. For the nine months ended November 30, 2015 the Company has
incurred a loss from operations of $269,669. The Company has a history of losses resulting in an accumulated deficit of $1,299,431. The
Company has negative working capital, in the amount of $4,093,680, as of November 30, 2015.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 These factors, among others, raise substantial doubt
about the Company's ability to continue as a going concern. The accompanying consolidated financial statements do not include
any adjustments that might result from the outcome of this uncertainty.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FINANCIAL INSTRUMENTS The Company's balance sheet includes certain financial
instruments, primarily, cash, accounts receivable, inventory, accounts payable, and debt to related parties. The carrying amounts
of current assets and current liabilities approximate their fair value due to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February 28, 2015. The respective carrying value
of certain on-balance-sheet financial instruments approximated their fair values due to the short-term nature of these instruments. CASH For purposes of the statement of cash flows, cash equivalents
include demand deposits, money market funds, and all highly liquid debt instruments with original maturities of three months or
less. ACCOUNTS RECEIVABLE The company uses the reserve method of accounting for
doubtful accounts. There were no bad debts as of November 30, 2015 and February 28, 2015. Based on prior experience no provision
for doubtful accounts was deemed necessary. CONCENTRATIONS AND CREDIT RISKS The Company's financial instruments that are exposed
to concentrations and credit risk primarily consist of its cash and accounts receivable. Cash - Receivables INVENTORY Inventory is stated at the lower of cost or market, determined
by the first-in, first-out method. Inventory consists solely of finished goods. PROPERTY AND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balance is warranted. Based upon its most recent analysis, the Company believes that no impairment
of property and equipment existed at November 30, 20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VENUE RECOGNITION The Company recognizes revenue when
it is realized or realizable and estimable in accordance with ASC 605, " Revenue Recognition
i) Persuasive evidence for an agreement exists;
ii) Service has been provided;
iii) The fee is fixed or determinable; and,
iv) Collection is reasonably assured. We recognize a sale when the product has been shipped
at which time risk of loss has passed to the customer and the above criteria have been met. SHARE-BASED EXPENSE ASC 718, Compensation  Stock Compensation The Company accounts for stock-based compensation issued
to non-employees and consultants in accordance with the provisions of ASC 505-50, Equity  Based Payments to Non-Employees. Share-based expense for the nine months ending November
30, 2015 and 2014 was $0 and $67,027, respectively. RESEARCH AND DEVELOPMENT The Company expenses research and
development costs when incurred. Research and development costs include testing of product and outputs. We spent $0
and $0 in research and development costs for the three months ending November 30, 2015 and 2014, respectively. DEFERRED INCOME TAXES AND VALUATION
ALLOWANCE The Company accounts for income taxes under ASC 740,
Income Taxes NET INCOME (LOSS) PER COMMON SHARE Net income (loss) per share is calculated
in accordance with ASC 260, " Earnings Per Share Basic net income (loss) per common
share is based on the weighted average number of shares of common stock outstanding at November 30, 2015 and 2014. Due to
net operating loss, there is no presentation of dilutive earnings per share, as it would be anti-dilutive. As of November 30, 2015,
the Company had no dilutive potential common sha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November 30, 2015. RECENTLY ACCOUNTING PRONOUNCEMENTS In May 2014, FASB issued Accounting Standards Update
(ASU) No. 2014-09, Revenue from Contracts with Customers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4 INVENTORY</t>
  </si>
  <si>
    <t>Inventory Disclosure [Abstract]</t>
  </si>
  <si>
    <t>3 INVENTORY</t>
  </si>
  <si>
    <t>NOTE 3. INVENTORY Inventory consists of finished goods. Inventory is carried
at cost on a first-in-first-out basis (FIFO) and held at public warehouse, which performs shipping and distribution function.
All products held in inventory are of our popular brands ordered and anticipated minimal order quantities are held in inventory
necessary to operate without backlog or delays in order fulfillment. Products have not significantly changed from year
to year and there is no concentration of suppliers.</t>
  </si>
  <si>
    <t>5 PROPERTY AND EQUIPMENT</t>
  </si>
  <si>
    <t>Property, Plant and Equipment [Abstract]</t>
  </si>
  <si>
    <t>4 PROPERTY AND EQUIPMENT</t>
  </si>
  <si>
    <t>NOTE 5. PROPERTY AND EQUIPMENT Property consists of equipment purchased for the production
of revenues. As of November 30, 2015 and February 28, 2015:
November 30, 2015 February 28, 2015
Property and equipment $ 10,459 $ 9,240
Less accumulated depreciation 5,169 4,677
Property and equipment, net $ 5,290 $ 4,563 Depreciation for the nine months ending November 30,
2015 and 2014 was $491 and $981, respectively.</t>
  </si>
  <si>
    <t>6 RELATED PARTY ADVANCES</t>
  </si>
  <si>
    <t>Related Party Transactions [Abstract]</t>
  </si>
  <si>
    <t>5 RELATED PARTY ADVANCES</t>
  </si>
  <si>
    <t>NOTE 6. RELATED PARTY ADVANCES The Company's management has advanced funds and has made
payments on behalf of the Company for the purpose of meeting obligations. These accumulated advances have been formalized
by demand notes payable and accrue interest at 2.6%. The Company is indebted to its two majority shareholders for an aggregate
amount of $631,737 and $592,238, as of November 30, 2015 and February 28, 2015, respectively.</t>
  </si>
  <si>
    <t>7 LONG-TERM DEBT</t>
  </si>
  <si>
    <t>Debt Disclosure [Abstract]</t>
  </si>
  <si>
    <t xml:space="preserve">NOTE 7. LONG-TERM DEBT On May 12, 2014, in accordance with the acquisition agreement,
the Company issued promissory notes payable, amounting $3,000,000 to its two majority shareholders. The terms of the notes
(2, each at $1,500,000) are at a stated interest rate of 5% and mature on May 12, 2016. The Company recorded this as an equity
transaction as the notes did not represent any prior or future compensation. In accordance with the acquisition agreement, the previous
majority shareholder of Pronto Corp. received a promissory note payable of $15,600 for costs incurred prior to the acquisition.
The note has a stated interest rate of 5% and matures on July 12, 2014. </t>
  </si>
  <si>
    <t>8 EQUITY</t>
  </si>
  <si>
    <t>Equity [Abstract]</t>
  </si>
  <si>
    <t>EQUITY</t>
  </si>
  <si>
    <t>NOTE 8. EQUITY The Company is authorized to issue 1,500,000,000 shares
of $0.001 par value common stock. In June 2015, the Company received stock subscriptions
for 250,025 restricted shares of common stock ($0.20 per share) in exchange for cash in the amount of $50,005. There are no warrants or options outstanding.</t>
  </si>
  <si>
    <t>9 COMMITMENTS AND CONTINGENCIES</t>
  </si>
  <si>
    <t>Commitments and Contingencies Disclosure [Abstract]</t>
  </si>
  <si>
    <t>NOTE 9. COMMITMENTS AND CONTINGENCIES Risks and Uncertainties The Company's operations are subject to significant risks
and uncertainties including financial, operational and regulatory risks, including the potential risk of business failure. Related Party The controlling members have pledged support to fund
continuing operations; however there is no written commitment to this effect. The Company is dependent upon the continued
support of these parties in the immediate future, in order to meet its current obligations, until such time that revenues are generated
to meet all current obligations or until such time that adequate capital is raised for its growth plans. The Company has limited needs for office administration
and does not own or lease property or lease office space. The office space used by the Company was arranged by the officers and
directors of the Company to use at no charge.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10 SUBSEQUENT EVENTS</t>
  </si>
  <si>
    <t>Subsequent Events [Abstract]</t>
  </si>
  <si>
    <t>7 SUBSEQUENT EVENTS</t>
  </si>
  <si>
    <t>NOTE 10. SUBSEQUENT EVENTS Management has evaluated subsequent events through the
date of filing the consolidated financial statements with the Securities and Exchange Commission,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t>
  </si>
  <si>
    <t>11 RESTATEMENT</t>
  </si>
  <si>
    <t xml:space="preserve">NOTE 11. RESTATEMENT These financial statements are
being restated to properly present financial position, results of operations, changes in stockholders' equity and cash flow resulting
from the following revisions: As of and for the quarter ended
November 30, 2015: (1) Increase accrued liabilities
by $54,784 for liabilities associated with legal fees not previously recorded (2) Reduce additional paid-in
capital by $1,944 for an error associated with the re-characterization of equity resulting from the share exchange agreement of
May 12, 2014 (3) Reduced related party advances
by $43,326 (4) Increase accumulated deficit
by $52,839 (5) Eliminate an account receivable
in the amount of $11,399 originally reflected as a receivable from a customer resulting from a revenue transaction which was actually
a credit provided by a vendor resulting from a purchase transaction (6) Increase accounts payable
by $36,340 (7) Reduce proceeds from related
party advances by $24,942 The impact to the financial
statements as of November 30, 2015 is detailed in the following table:
As Originally Filed
As Restated
Restatement Adjustment
Balance sheet
Accrued liabilities $ 302,850 $ 357,634 $ 54,784
Additional paid in capital $ (2,858,703 ) $ (2,860,647 ) $ (1,944 )
Accumulated deficit $ (1,299,431 ) $ (1,352,270 ) $ (52,839 )
Statement of cash flow
Accounts receivable $ 11,930 $ 531 $ (11,399 )
Accounts payable $ 107,904 $ 144,244 $ 36,340
Proceeds from related party advances $ 64,441 $ 39,499 $ (24,942 ) </t>
  </si>
  <si>
    <t>3 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Risks and Uncertainties</t>
  </si>
  <si>
    <t>NOTE 2 GOING CONCERN As reflected in the accompanying financial statements, the Company
had an accumulated net loss of approximately $95,000 at February 28, 2014 and has no revenue. The Company does not yet have a history of financial stability. Historically,
the principal source of liquidity has been the issuance of equity securities and related party advances. In addition, the
Company is in the development stage and has generated no revenues since inception. These factors raise substantial doubt about
the Companys ability to continue as a going concern. The ability of the Company to continue operations is dependent on
the success of Managements plans, which include the raising of capital through the issuance of equity securiti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may be insufficient to meet its cash needs for the near future.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ash and Cash Equivalents</t>
  </si>
  <si>
    <t xml:space="preserve">Cash and Cash Equivalents The Company considers all
highly liquid instruments purchased with a maturity of three months or less and money market accounts to be cash equivalents. The
Company had no cash equivalents at February 28, 2014 and February 28, 2013, respectively. </t>
  </si>
  <si>
    <t>Earnings per Share</t>
  </si>
  <si>
    <t xml:space="preserve">Earnings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February 28, 2014 the company had no potential dilutive shares
outstanding. </t>
  </si>
  <si>
    <t>Income Taxes</t>
  </si>
  <si>
    <t>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years ended February 2014 and 2013.</t>
  </si>
  <si>
    <t>Fair Value of Financial Instruments</t>
  </si>
  <si>
    <t>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the
Companys short-term financial instruments, including cash and accounts payable  related party approximate fair value
due to the relatively short period to maturity for these instruments.</t>
  </si>
  <si>
    <t>4 PROPERTY AND EQUIPMENT (Tables)</t>
  </si>
  <si>
    <t>Equipment purchased for the production of revenues</t>
  </si>
  <si>
    <t xml:space="preserve">November 30, 2015 February 28, 2015
Property and equipment $ 10,459 $ 9,240
Less accumulated depreciation 5,169 4,677
Property and equipment, net $ 5,290 $ 4,563 </t>
  </si>
  <si>
    <t>11 RESTATEMENT (Tables)</t>
  </si>
  <si>
    <t>Restatement for the quarter ended November 30, 2015</t>
  </si>
  <si>
    <t>As Originally Filed
As Restated
Restatement Adjustment
Balance sheet
Accrued liabilities $ 302,850 $ 357,634 $ 54,784
Additional paid in capital $ (2,858,703 ) $ (2,860,647 ) $ (1,944 )
Accumulated deficit $ (1,299,431 ) $ (1,352,270 ) $ (52,839 )
Statement of cash flow
Accounts receivable $ 11,930 $ 531 $ (11,399 )
Accounts payable $ 107,904 $ 144,244 $ 36,340
Proceeds from related party advances $ 64,441 $ 39,499 $ (24,942 )</t>
  </si>
  <si>
    <t>5 PROPERTY AND EQUIPMENT (Details) - USD ($)</t>
  </si>
  <si>
    <t>Property and equipment</t>
  </si>
  <si>
    <t>Less accumulated depreciation</t>
  </si>
  <si>
    <t>11 RESTATEMENT - Restatement for the year ended 2015 (Details) - USD ($)</t>
  </si>
  <si>
    <t>Balance sheet</t>
  </si>
  <si>
    <t>Advances - related party</t>
  </si>
  <si>
    <t>Additional paid in capital</t>
  </si>
  <si>
    <t>Professional fees</t>
  </si>
  <si>
    <t>As Reported Member</t>
  </si>
  <si>
    <t>Account receivable</t>
  </si>
  <si>
    <t>Adjustment Member</t>
  </si>
  <si>
    <t>Restated Member</t>
  </si>
  <si>
    <t>4 STOCKHOLDERS' EQUITY (DEFICIT) (Details Narrative) - USD ($)</t>
  </si>
  <si>
    <t>Cash value of shares issued</t>
  </si>
  <si>
    <t>Price per share for transaction</t>
  </si>
  <si>
    <t>Shares issued to third party</t>
  </si>
  <si>
    <t>Cash received from third party for shares</t>
  </si>
  <si>
    <t>Price per share paid by third party</t>
  </si>
  <si>
    <t>6 INCOME TAXES (Details Narrative)</t>
  </si>
  <si>
    <t>Nov. 30, 2015USD ($)</t>
  </si>
  <si>
    <t>Income Tax Disclosure [Abstract]</t>
  </si>
  <si>
    <t>Net operating loss carryforwards</t>
  </si>
  <si>
    <t>4 PROPERTY AND EQUIPMENT (Details Narrative)</t>
  </si>
  <si>
    <t>Depreciation</t>
  </si>
  <si>
    <t>5 RELATED PARTY ADVANCES (Details Narrative)</t>
  </si>
  <si>
    <t>Related party debt to two majority shareholders</t>
  </si>
  <si>
    <t>6 NOTES PAYABLE (Details Narrative)</t>
  </si>
  <si>
    <t>Amount of two notes payable</t>
  </si>
  <si>
    <t>Interest rate on two notes payable</t>
  </si>
  <si>
    <t>5.00%</t>
  </si>
  <si>
    <t>11 RESTATEMENT (Details Narrative)</t>
  </si>
  <si>
    <t>Revised deprecation for 2016</t>
  </si>
  <si>
    <t>Increased Accrued expenses for 2016</t>
  </si>
  <si>
    <t>Reduced related party advances 2016</t>
  </si>
  <si>
    <t>Eliminates a note payable from a former shareholder 2016</t>
  </si>
  <si>
    <t>Eliminate an account receivable 2015</t>
  </si>
  <si>
    <t>) Increase accrued expenses 2015</t>
  </si>
  <si>
    <t>Reduced additional paid-in capital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4201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27848898</v>
      </c>
    </row>
    <row spans="1:3" r="15">
      <c t="s" r="A15" s="4">
        <v>24</v>
      </c>
      <c t="s" r="B15" s="5">
        <v>25</v>
      </c>
    </row>
    <row spans="1:3" r="16">
      <c t="s" r="A16" s="4">
        <v>26</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5</v>
      </c>
      <c t="s" r="B1" s="2">
        <v>1</v>
      </c>
    </row>
    <row spans="1:2" r="2">
      <c t="s" r="B2" s="2">
        <v>2</v>
      </c>
    </row>
    <row spans="1:2" r="3">
      <c t="s" r="A3" s="3">
        <v>125</v>
      </c>
    </row>
    <row spans="1:2" r="4">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t="s" r="A1" s="1">
        <v>137</v>
      </c>
      <c t="s" r="B1" s="2">
        <v>1</v>
      </c>
    </row>
    <row spans="1:2" r="2">
      <c t="s" r="B2" s="2">
        <v>2</v>
      </c>
    </row>
    <row spans="1:2" r="3">
      <c t="s" r="A3" s="3">
        <v>106</v>
      </c>
    </row>
    <row spans="1:2" r="4">
      <c t="s" r="A4" s="4">
        <v>138</v>
      </c>
      <c t="s" r="B4" s="4">
        <v>139</v>
      </c>
    </row>
    <row spans="1:2" r="5">
      <c t="s" r="A5" s="4">
        <v>140</v>
      </c>
      <c t="s" r="B5" s="4">
        <v>141</v>
      </c>
    </row>
    <row spans="1:2" r="6">
      <c t="s" r="A6" s="4">
        <v>142</v>
      </c>
      <c t="s" r="B6" s="4">
        <v>143</v>
      </c>
    </row>
    <row spans="1:2" r="7">
      <c t="s" r="A7" s="4">
        <v>144</v>
      </c>
      <c t="s" r="B7" s="4">
        <v>145</v>
      </c>
    </row>
    <row spans="1:2" r="8">
      <c t="s" r="A8" s="4">
        <v>146</v>
      </c>
      <c t="s" r="B8" s="4">
        <v>147</v>
      </c>
    </row>
    <row spans="1:2" r="9">
      <c t="s" r="A9" s="4">
        <v>148</v>
      </c>
      <c t="s" r="B9"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0</v>
      </c>
      <c t="s" r="B1" s="2">
        <v>1</v>
      </c>
    </row>
    <row spans="1:2" r="2">
      <c t="s" r="B2" s="2">
        <v>2</v>
      </c>
    </row>
    <row spans="1:2" r="3">
      <c t="s" r="A3" s="3">
        <v>114</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3">
        <v>125</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156</v>
      </c>
      <c t="s" r="B1" s="2">
        <v>2</v>
      </c>
      <c t="s" r="C1" s="2">
        <v>28</v>
      </c>
    </row>
    <row spans="1:3" r="2">
      <c t="s" r="A2" s="3">
        <v>114</v>
      </c>
    </row>
    <row spans="1:3" r="3">
      <c t="s" r="A3" s="4">
        <v>157</v>
      </c>
      <c t="n" r="B3" s="7">
        <v>10459</v>
      </c>
      <c t="n" r="C3" s="7">
        <v>9240</v>
      </c>
    </row>
    <row spans="1:3" r="4">
      <c t="s" r="A4" s="4">
        <v>158</v>
      </c>
      <c t="n" r="B4" s="6">
        <v>7002</v>
      </c>
      <c t="n" r="C4" s="6">
        <v>4677</v>
      </c>
    </row>
    <row spans="1:3" r="5">
      <c t="s" r="A5" s="4">
        <v>35</v>
      </c>
      <c t="n" r="B5" s="7">
        <v>5290</v>
      </c>
      <c t="n" r="C5" s="7">
        <v>456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95</v>
      </c>
      <c t="n" r="C3" s="7">
        <v>5063</v>
      </c>
    </row>
    <row spans="1:3" r="4">
      <c t="s" r="A4" s="4">
        <v>31</v>
      </c>
      <c t="s" r="B4" s="4">
        <v>32</v>
      </c>
      <c t="n" r="C4" s="6">
        <v>530</v>
      </c>
    </row>
    <row spans="1:3" r="5">
      <c t="s" r="A5" s="4">
        <v>33</v>
      </c>
      <c t="s" r="B5" s="4">
        <v>32</v>
      </c>
      <c t="n" r="C5" s="6">
        <v>31249</v>
      </c>
    </row>
    <row spans="1:3" r="6">
      <c t="s" r="A6" s="4">
        <v>34</v>
      </c>
      <c t="n" r="B6" s="6">
        <v>195</v>
      </c>
      <c t="n" r="C6" s="6">
        <v>36842</v>
      </c>
    </row>
    <row spans="1:3" r="7">
      <c t="s" r="A7" s="4">
        <v>35</v>
      </c>
      <c t="n" r="B7" s="6">
        <v>5290</v>
      </c>
      <c t="n" r="C7" s="6">
        <v>4563</v>
      </c>
    </row>
    <row spans="1:3" r="8">
      <c t="s" r="A8" s="4">
        <v>36</v>
      </c>
      <c t="s" r="B8" s="4">
        <v>32</v>
      </c>
      <c t="s" r="C8" s="4">
        <v>32</v>
      </c>
    </row>
    <row spans="1:3" r="9">
      <c t="s" r="A9" s="4">
        <v>37</v>
      </c>
      <c t="n" r="B9" s="6">
        <v>5485</v>
      </c>
      <c t="n" r="C9" s="6">
        <v>41405</v>
      </c>
    </row>
    <row spans="1:3" r="10">
      <c t="s" r="A10" s="3">
        <v>38</v>
      </c>
    </row>
    <row spans="1:3" r="11">
      <c t="s" r="A11" s="4">
        <v>39</v>
      </c>
      <c t="n" r="B11" s="6">
        <v>143297</v>
      </c>
      <c t="n" r="C11" s="6">
        <v>158943</v>
      </c>
    </row>
    <row spans="1:3" r="12">
      <c t="s" r="A12" s="4">
        <v>40</v>
      </c>
      <c t="n" r="B12" s="6">
        <v>357634</v>
      </c>
      <c t="n" r="C12" s="6">
        <v>197742</v>
      </c>
    </row>
    <row spans="1:3" r="13">
      <c t="s" r="A13" s="4">
        <v>41</v>
      </c>
      <c t="n" r="B13" s="6">
        <v>631737</v>
      </c>
      <c t="n" r="C13" s="6">
        <v>592238</v>
      </c>
    </row>
    <row spans="1:3" r="14">
      <c t="s" r="A14" s="4">
        <v>42</v>
      </c>
      <c t="n" r="B14" s="6">
        <v>3015600</v>
      </c>
      <c t="n" r="C14" s="6">
        <v>3015600</v>
      </c>
    </row>
    <row spans="1:3" r="15">
      <c t="s" r="A15" s="4">
        <v>43</v>
      </c>
      <c t="n" r="B15" s="6">
        <v>4148268</v>
      </c>
      <c t="n" r="C15" s="6">
        <v>3964524</v>
      </c>
    </row>
    <row spans="1:3" r="16">
      <c t="s" r="A16" s="4">
        <v>44</v>
      </c>
      <c t="n" r="B16" s="6">
        <v>4148268</v>
      </c>
      <c t="n" r="C16" s="6">
        <v>3964524</v>
      </c>
    </row>
    <row spans="1:3" r="17">
      <c t="s" r="A17" s="3">
        <v>45</v>
      </c>
    </row>
    <row spans="1:3" r="18">
      <c t="s" r="A18" s="4">
        <v>46</v>
      </c>
      <c t="n" r="B18" s="6">
        <v>70135</v>
      </c>
      <c t="n" r="C18" s="6">
        <v>69885</v>
      </c>
    </row>
    <row spans="1:3" r="19">
      <c t="s" r="A19" s="4">
        <v>47</v>
      </c>
      <c t="n" r="B19" s="6">
        <v>-2860647</v>
      </c>
      <c t="n" r="C19" s="6">
        <v>-2910402</v>
      </c>
    </row>
    <row spans="1:3" r="20">
      <c t="s" r="A20" s="4">
        <v>48</v>
      </c>
      <c t="n" r="B20" s="6">
        <v>-1352270</v>
      </c>
      <c t="n" r="C20" s="6">
        <v>-1082602</v>
      </c>
    </row>
    <row spans="1:3" r="21">
      <c t="s" r="A21" s="4">
        <v>49</v>
      </c>
      <c t="n" r="B21" s="6">
        <v>-4142782</v>
      </c>
      <c t="n" r="C21" s="6">
        <v>-3923119</v>
      </c>
    </row>
    <row spans="1:3" r="22">
      <c t="s" r="A22" s="4">
        <v>50</v>
      </c>
      <c t="n" r="B22" s="7">
        <v>5485</v>
      </c>
      <c t="n" r="C22" s="7">
        <v>41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spans="1:7" r="1">
      <c t="s" r="A1" s="1">
        <v>159</v>
      </c>
      <c t="s" r="B1" s="2">
        <v>58</v>
      </c>
      <c t="s" r="D1" s="2">
        <v>1</v>
      </c>
      <c t="s" r="F1" s="2">
        <v>59</v>
      </c>
    </row>
    <row spans="1:7" r="2">
      <c t="s" r="B2" s="2">
        <v>60</v>
      </c>
      <c t="s" r="C2" s="2">
        <v>2</v>
      </c>
      <c t="s" r="D2" s="2">
        <v>60</v>
      </c>
      <c t="s" r="E2" s="2">
        <v>2</v>
      </c>
      <c t="s" r="F2" s="2">
        <v>60</v>
      </c>
      <c t="s" r="G2" s="2">
        <v>28</v>
      </c>
    </row>
    <row spans="1:7" r="3">
      <c t="s" r="A3" s="3">
        <v>160</v>
      </c>
    </row>
    <row spans="1:7" r="4">
      <c t="s" r="A4" s="4">
        <v>161</v>
      </c>
      <c t="n" r="E4" s="7">
        <v>612737</v>
      </c>
    </row>
    <row spans="1:7" r="5">
      <c t="s" r="A5" s="4">
        <v>162</v>
      </c>
      <c t="n" r="C5" s="7">
        <v>-2860647</v>
      </c>
      <c t="n" r="E5" s="6">
        <v>-2860647</v>
      </c>
      <c t="n" r="G5" s="7">
        <v>-2910402</v>
      </c>
    </row>
    <row spans="1:7" r="6">
      <c t="s" r="A6" s="4">
        <v>48</v>
      </c>
      <c t="n" r="C6" s="6">
        <v>-1352270</v>
      </c>
      <c t="n" r="E6" s="6">
        <v>-1352270</v>
      </c>
      <c t="n" r="G6" s="7">
        <v>-1082602</v>
      </c>
    </row>
    <row spans="1:7" r="7">
      <c t="s" r="A7" s="4">
        <v>62</v>
      </c>
      <c t="n" r="B7" s="7">
        <v>305</v>
      </c>
      <c t="n" r="C7" s="6">
        <v>111908</v>
      </c>
      <c t="n" r="E7" s="6">
        <v>144469</v>
      </c>
      <c t="n" r="F7" s="7">
        <v>54596</v>
      </c>
    </row>
    <row spans="1:7" r="8">
      <c t="s" r="A8" s="4">
        <v>163</v>
      </c>
      <c t="n" r="B8" s="7">
        <v>3603</v>
      </c>
      <c t="n" r="C8" s="6">
        <v>26250</v>
      </c>
      <c t="n" r="E8" s="6">
        <v>145808</v>
      </c>
      <c t="n" r="F8" s="7">
        <v>33549</v>
      </c>
    </row>
    <row spans="1:7" r="9">
      <c t="s" r="A9" s="4">
        <v>80</v>
      </c>
      <c t="n" r="C9" s="6">
        <v>-107183</v>
      </c>
      <c t="n" r="D9" s="7">
        <v>-269669</v>
      </c>
      <c t="n" r="E9" s="6">
        <v>-419551</v>
      </c>
    </row>
    <row spans="1:7" r="10">
      <c t="s" r="A10" s="4">
        <v>164</v>
      </c>
    </row>
    <row spans="1:7" r="11">
      <c t="s" r="A11" s="3">
        <v>160</v>
      </c>
    </row>
    <row spans="1:7" r="12">
      <c t="s" r="A12" s="4">
        <v>165</v>
      </c>
      <c t="n" r="C12" s="6">
        <v>11930</v>
      </c>
      <c t="n" r="E12" s="6">
        <v>11930</v>
      </c>
    </row>
    <row spans="1:7" r="13">
      <c t="s" r="A13" s="4">
        <v>40</v>
      </c>
      <c t="n" r="C13" s="6">
        <v>179299</v>
      </c>
      <c t="n" r="E13" s="6">
        <v>179299</v>
      </c>
    </row>
    <row spans="1:7" r="14">
      <c t="s" r="A14" s="4">
        <v>161</v>
      </c>
      <c t="n" r="E14" s="6">
        <v>567298</v>
      </c>
    </row>
    <row spans="1:7" r="15">
      <c t="s" r="A15" s="4">
        <v>162</v>
      </c>
      <c t="n" r="C15" s="6">
        <v>-2908458</v>
      </c>
      <c t="n" r="E15" s="6">
        <v>-2908458</v>
      </c>
    </row>
    <row spans="1:7" r="16">
      <c t="s" r="A16" s="4">
        <v>48</v>
      </c>
      <c t="n" r="C16" s="6">
        <v>-1029762</v>
      </c>
      <c t="n" r="E16" s="6">
        <v>-1029762</v>
      </c>
    </row>
    <row spans="1:7" r="17">
      <c t="s" r="A17" s="4">
        <v>62</v>
      </c>
      <c t="n" r="E17" s="6">
        <v>156146</v>
      </c>
    </row>
    <row spans="1:7" r="18">
      <c t="s" r="A18" s="4">
        <v>163</v>
      </c>
      <c t="n" r="E18" s="6">
        <v>213094</v>
      </c>
    </row>
    <row spans="1:7" r="19">
      <c t="s" r="A19" s="4">
        <v>80</v>
      </c>
      <c t="n" r="E19" s="6">
        <v>-477001</v>
      </c>
    </row>
    <row spans="1:7" r="20">
      <c t="s" r="A20" s="4">
        <v>166</v>
      </c>
    </row>
    <row spans="1:7" r="21">
      <c t="s" r="A21" s="3">
        <v>160</v>
      </c>
    </row>
    <row spans="1:7" r="22">
      <c t="s" r="A22" s="4">
        <v>165</v>
      </c>
      <c t="n" r="C22" s="6">
        <v>-11399</v>
      </c>
      <c t="n" r="E22" s="6">
        <v>-11399</v>
      </c>
    </row>
    <row spans="1:7" r="23">
      <c t="s" r="A23" s="4">
        <v>40</v>
      </c>
      <c t="n" r="C23" s="6">
        <v>18443</v>
      </c>
      <c t="n" r="E23" s="6">
        <v>18443</v>
      </c>
    </row>
    <row spans="1:7" r="24">
      <c t="s" r="A24" s="4">
        <v>161</v>
      </c>
      <c t="n" r="E24" s="6">
        <v>24940</v>
      </c>
    </row>
    <row spans="1:7" r="25">
      <c t="s" r="A25" s="4">
        <v>162</v>
      </c>
      <c t="n" r="C25" s="6">
        <v>-1944</v>
      </c>
      <c t="n" r="E25" s="6">
        <v>-1944</v>
      </c>
    </row>
    <row spans="1:7" r="26">
      <c t="s" r="A26" s="4">
        <v>48</v>
      </c>
      <c t="n" r="C26" s="6">
        <v>-52840</v>
      </c>
      <c t="n" r="E26" s="6">
        <v>-52840</v>
      </c>
    </row>
    <row spans="1:7" r="27">
      <c t="s" r="A27" s="4">
        <v>62</v>
      </c>
      <c t="n" r="E27" s="6">
        <v>-11399</v>
      </c>
    </row>
    <row spans="1:7" r="28">
      <c t="s" r="A28" s="4">
        <v>163</v>
      </c>
      <c t="n" r="E28" s="6">
        <v>24940</v>
      </c>
    </row>
    <row spans="1:7" r="29">
      <c t="s" r="A29" s="4">
        <v>80</v>
      </c>
      <c t="n" r="E29" s="6">
        <v>-52840</v>
      </c>
    </row>
    <row spans="1:7" r="30">
      <c t="s" r="A30" s="4">
        <v>167</v>
      </c>
    </row>
    <row spans="1:7" r="31">
      <c t="s" r="A31" s="3">
        <v>160</v>
      </c>
    </row>
    <row spans="1:7" r="32">
      <c t="s" r="A32" s="4">
        <v>165</v>
      </c>
      <c t="n" r="C32" s="6">
        <v>531</v>
      </c>
      <c t="n" r="E32" s="6">
        <v>531</v>
      </c>
    </row>
    <row spans="1:7" r="33">
      <c t="s" r="A33" s="4">
        <v>40</v>
      </c>
      <c t="n" r="C33" s="6">
        <v>197742</v>
      </c>
      <c t="n" r="E33" s="6">
        <v>197742</v>
      </c>
    </row>
    <row spans="1:7" r="34">
      <c t="s" r="A34" s="4">
        <v>161</v>
      </c>
      <c t="n" r="E34" s="6">
        <v>592238</v>
      </c>
    </row>
    <row spans="1:7" r="35">
      <c t="s" r="A35" s="4">
        <v>162</v>
      </c>
      <c t="n" r="C35" s="6">
        <v>-2910402</v>
      </c>
      <c t="n" r="E35" s="6">
        <v>-2910402</v>
      </c>
    </row>
    <row spans="1:7" r="36">
      <c t="s" r="A36" s="4">
        <v>48</v>
      </c>
      <c t="n" r="C36" s="7">
        <v>-1082602</v>
      </c>
      <c t="n" r="E36" s="6">
        <v>-1082602</v>
      </c>
    </row>
    <row spans="1:7" r="37">
      <c t="s" r="A37" s="4">
        <v>62</v>
      </c>
      <c t="n" r="E37" s="6">
        <v>144747</v>
      </c>
    </row>
    <row spans="1:7" r="38">
      <c t="s" r="A38" s="4">
        <v>163</v>
      </c>
      <c t="n" r="E38" s="6">
        <v>238034</v>
      </c>
    </row>
    <row spans="1:7" r="39">
      <c t="s" r="A39" s="4">
        <v>80</v>
      </c>
      <c t="n" r="E39" s="7">
        <v>-5298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r="A1" s="1">
        <v>168</v>
      </c>
      <c t="s" r="B1" s="2">
        <v>1</v>
      </c>
      <c t="s" r="C1" s="2">
        <v>59</v>
      </c>
    </row>
    <row spans="1:3" r="2">
      <c t="s" r="B2" s="2">
        <v>2</v>
      </c>
      <c t="s" r="C2" s="2">
        <v>2</v>
      </c>
    </row>
    <row spans="1:3" r="3">
      <c t="s" r="A3" s="3">
        <v>125</v>
      </c>
    </row>
    <row spans="1:3" r="4">
      <c t="s" r="A4" s="4">
        <v>169</v>
      </c>
      <c t="n" r="C4" s="7">
        <v>25500</v>
      </c>
    </row>
    <row spans="1:3" r="5">
      <c t="s" r="A5" s="4">
        <v>170</v>
      </c>
      <c t="n" r="C5" s="10">
        <v>0.0001</v>
      </c>
    </row>
    <row spans="1:3" r="6">
      <c t="s" r="A6" s="4">
        <v>171</v>
      </c>
      <c t="n" r="B6" s="6">
        <v>17000000</v>
      </c>
    </row>
    <row spans="1:3" r="7">
      <c t="s" r="A7" s="4">
        <v>172</v>
      </c>
      <c t="n" r="B7" s="7">
        <v>25500</v>
      </c>
    </row>
    <row spans="1:3" r="8">
      <c t="s" r="A8" s="4">
        <v>173</v>
      </c>
      <c t="n" r="B8" s="10">
        <v>0.0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t="s" r="A1" s="1">
        <v>174</v>
      </c>
      <c t="s" r="B1" s="2">
        <v>175</v>
      </c>
    </row>
    <row spans="1:2" r="2">
      <c t="s" r="A2" s="3">
        <v>176</v>
      </c>
    </row>
    <row spans="1:2" r="3">
      <c t="s" r="A3" s="4">
        <v>177</v>
      </c>
      <c t="n" r="B3" s="7">
        <v>3159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r="A1" s="1">
        <v>178</v>
      </c>
      <c t="s" r="B1" s="2">
        <v>1</v>
      </c>
    </row>
    <row spans="1:2" r="2">
      <c t="s" r="B2" s="2">
        <v>175</v>
      </c>
    </row>
    <row spans="1:2" r="3">
      <c t="s" r="A3" s="3">
        <v>114</v>
      </c>
    </row>
    <row spans="1:2" r="4">
      <c t="s" r="A4" s="4">
        <v>179</v>
      </c>
      <c t="n" r="B4" s="7">
        <v>6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r="A1" s="1">
        <v>180</v>
      </c>
      <c t="s" r="B1" s="2">
        <v>1</v>
      </c>
    </row>
    <row spans="1:2" r="2">
      <c t="s" r="B2" s="2">
        <v>175</v>
      </c>
    </row>
    <row spans="1:2" r="3">
      <c t="s" r="A3" s="3">
        <v>118</v>
      </c>
    </row>
    <row spans="1:2" r="4">
      <c t="s" r="A4" s="4">
        <v>181</v>
      </c>
      <c t="n" r="B4" s="7">
        <v>6127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r="A1" s="1">
        <v>182</v>
      </c>
      <c t="s" r="B1" s="2">
        <v>1</v>
      </c>
    </row>
    <row spans="1:2" r="2">
      <c t="s" r="B2" s="2">
        <v>175</v>
      </c>
    </row>
    <row spans="1:2" r="3">
      <c t="s" r="A3" s="3">
        <v>122</v>
      </c>
    </row>
    <row spans="1:2" r="4">
      <c t="s" r="A4" s="4">
        <v>183</v>
      </c>
      <c t="n" r="B4" s="7">
        <v>1500000</v>
      </c>
    </row>
    <row spans="1:2" r="5">
      <c t="s" r="A5" s="4">
        <v>184</v>
      </c>
      <c t="s" r="B5"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spans="1:2" r="1">
      <c t="s" r="A1" s="1">
        <v>186</v>
      </c>
      <c t="s" r="B1" s="2">
        <v>1</v>
      </c>
    </row>
    <row spans="1:2" r="2">
      <c t="s" r="B2" s="2">
        <v>175</v>
      </c>
    </row>
    <row spans="1:2" r="3">
      <c t="s" r="A3" s="3">
        <v>125</v>
      </c>
    </row>
    <row spans="1:2" r="4">
      <c t="s" r="A4" s="4">
        <v>187</v>
      </c>
      <c t="n" r="B4" s="7">
        <v>1599</v>
      </c>
    </row>
    <row spans="1:2" r="5">
      <c t="s" r="A5" s="4">
        <v>188</v>
      </c>
      <c t="n" r="B5" s="6">
        <v>80101</v>
      </c>
    </row>
    <row spans="1:2" r="6">
      <c t="s" r="A6" s="4">
        <v>189</v>
      </c>
      <c t="n" r="B6" s="6">
        <v>43326</v>
      </c>
    </row>
    <row spans="1:2" r="7">
      <c t="s" r="A7" s="4">
        <v>190</v>
      </c>
      <c t="n" r="B7" s="6">
        <v>15600</v>
      </c>
    </row>
    <row spans="1:2" r="8">
      <c t="s" r="A8" s="4">
        <v>191</v>
      </c>
      <c t="n" r="B8" s="6">
        <v>11399</v>
      </c>
    </row>
    <row spans="1:2" r="9">
      <c t="s" r="A9" s="4">
        <v>192</v>
      </c>
      <c t="n" r="B9" s="6">
        <v>18443</v>
      </c>
    </row>
    <row spans="1:2" r="10">
      <c t="s" r="A10" s="4">
        <v>193</v>
      </c>
      <c t="n" r="B10" s="7">
        <v>19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1</v>
      </c>
      <c t="s" r="B1" s="2">
        <v>2</v>
      </c>
      <c t="s" r="C1" s="2">
        <v>28</v>
      </c>
    </row>
    <row spans="1:3" r="2">
      <c t="s" r="A2" s="3">
        <v>52</v>
      </c>
    </row>
    <row spans="1:3" r="3">
      <c t="s" r="A3" s="4">
        <v>53</v>
      </c>
      <c t="n" r="B3" s="8">
        <v>0.001</v>
      </c>
      <c t="n" r="C3" s="8">
        <v>0.001</v>
      </c>
    </row>
    <row spans="1:3" r="4">
      <c t="s" r="A4" s="4">
        <v>54</v>
      </c>
      <c t="n" r="B4" s="6">
        <v>1500000000</v>
      </c>
      <c t="n" r="C4" s="6">
        <v>1500000000</v>
      </c>
    </row>
    <row spans="1:3" r="5">
      <c t="s" r="A5" s="4">
        <v>55</v>
      </c>
      <c t="n" r="B5" s="6">
        <v>70135159</v>
      </c>
      <c t="n" r="C5" s="6">
        <v>69885134</v>
      </c>
    </row>
    <row spans="1:3" r="6">
      <c t="s" r="A6" s="4">
        <v>56</v>
      </c>
      <c t="n" r="B6" s="6">
        <v>70135159</v>
      </c>
      <c t="n" r="C6" s="6">
        <v>69885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6"/>
  </cols>
  <sheetData>
    <row spans="1:5" r="1">
      <c t="s" r="A1" s="1">
        <v>57</v>
      </c>
      <c t="s" r="B1" s="2">
        <v>58</v>
      </c>
      <c t="s" r="D1" s="2">
        <v>1</v>
      </c>
      <c t="s" r="E1" s="2">
        <v>59</v>
      </c>
    </row>
    <row spans="1:5" r="2">
      <c t="s" r="B2" s="2">
        <v>60</v>
      </c>
      <c t="s" r="C2" s="2">
        <v>2</v>
      </c>
      <c t="s" r="D2" s="2">
        <v>2</v>
      </c>
      <c t="s" r="E2" s="2">
        <v>60</v>
      </c>
    </row>
    <row spans="1:5" r="3">
      <c t="s" r="A3" s="3">
        <v>61</v>
      </c>
    </row>
    <row spans="1:5" r="4">
      <c t="s" r="A4" s="4">
        <v>62</v>
      </c>
      <c t="n" r="B4" s="7">
        <v>305</v>
      </c>
      <c t="n" r="C4" s="7">
        <v>111908</v>
      </c>
      <c t="n" r="D4" s="7">
        <v>144469</v>
      </c>
      <c t="n" r="E4" s="7">
        <v>54596</v>
      </c>
    </row>
    <row spans="1:5" r="5">
      <c t="s" r="A5" s="4">
        <v>63</v>
      </c>
      <c t="n" r="B5" s="6">
        <v>227</v>
      </c>
      <c t="n" r="C5" s="6">
        <v>55559</v>
      </c>
      <c t="n" r="D5" s="6">
        <v>72845</v>
      </c>
      <c t="n" r="E5" s="6">
        <v>42888</v>
      </c>
    </row>
    <row spans="1:5" r="6">
      <c t="s" r="A6" s="4">
        <v>64</v>
      </c>
      <c t="n" r="B6" s="6">
        <v>78</v>
      </c>
      <c t="n" r="C6" s="6">
        <v>56349</v>
      </c>
      <c t="n" r="D6" s="6">
        <v>71624</v>
      </c>
      <c t="n" r="E6" s="6">
        <v>11707</v>
      </c>
    </row>
    <row spans="1:5" r="7">
      <c t="s" r="A7" s="3">
        <v>65</v>
      </c>
    </row>
    <row spans="1:5" r="8">
      <c t="s" r="A8" s="4">
        <v>66</v>
      </c>
      <c t="n" r="B8" s="6">
        <v>60</v>
      </c>
      <c t="n" r="C8" s="6">
        <v>10913</v>
      </c>
      <c t="n" r="D8" s="6">
        <v>57252</v>
      </c>
      <c t="n" r="E8" s="6">
        <v>770</v>
      </c>
    </row>
    <row spans="1:5" r="9">
      <c t="s" r="A9" s="4">
        <v>67</v>
      </c>
      <c t="n" r="B9" s="6">
        <v>3603</v>
      </c>
      <c t="n" r="C9" s="6">
        <v>26250</v>
      </c>
      <c t="n" r="D9" s="6">
        <v>145808</v>
      </c>
      <c t="n" r="E9" s="6">
        <v>33549</v>
      </c>
    </row>
    <row spans="1:5" r="10">
      <c t="s" r="A10" s="4">
        <v>68</v>
      </c>
      <c t="n" r="B10" s="6">
        <v>59071</v>
      </c>
      <c t="n" r="C10" s="6">
        <v>33142</v>
      </c>
      <c t="n" r="D10" s="6">
        <v>161179</v>
      </c>
      <c t="n" r="E10" s="6">
        <v>114305</v>
      </c>
    </row>
    <row spans="1:5" r="11">
      <c t="s" r="A11" s="4">
        <v>69</v>
      </c>
      <c t="n" r="B11" s="6">
        <v>164</v>
      </c>
      <c t="n" r="C11" s="6">
        <v>327</v>
      </c>
      <c t="n" r="D11" s="6">
        <v>981</v>
      </c>
      <c t="n" r="E11" s="6">
        <v>491</v>
      </c>
    </row>
    <row spans="1:5" r="12">
      <c t="s" r="A12" s="4">
        <v>70</v>
      </c>
      <c t="n" r="B12" s="6">
        <v>62898</v>
      </c>
      <c t="n" r="C12" s="6">
        <v>70632</v>
      </c>
      <c t="n" r="D12" s="6">
        <v>365220</v>
      </c>
      <c t="n" r="E12" s="6">
        <v>149115</v>
      </c>
    </row>
    <row spans="1:5" r="13">
      <c t="s" r="A13" s="4">
        <v>71</v>
      </c>
      <c t="n" r="B13" s="6">
        <v>-62820</v>
      </c>
      <c t="n" r="C13" s="6">
        <v>-14283</v>
      </c>
      <c t="n" r="D13" s="6">
        <v>-293596</v>
      </c>
      <c t="n" r="E13" s="6">
        <v>-137408</v>
      </c>
    </row>
    <row spans="1:5" r="14">
      <c t="s" r="A14" s="4">
        <v>72</v>
      </c>
      <c t="n" r="B14" s="6">
        <v>-43421</v>
      </c>
      <c t="n" r="C14" s="6">
        <v>-92900</v>
      </c>
      <c t="n" r="D14" s="6">
        <v>-125955</v>
      </c>
      <c t="n" r="E14" s="6">
        <v>-132261</v>
      </c>
    </row>
    <row spans="1:5" r="15">
      <c t="s" r="A15" s="4">
        <v>73</v>
      </c>
      <c t="n" r="B15" s="6">
        <v>-106240</v>
      </c>
      <c t="n" r="C15" s="6">
        <v>-107183</v>
      </c>
      <c t="n" r="D15" s="6">
        <v>-419551</v>
      </c>
      <c t="n" r="E15" s="6">
        <v>-269669</v>
      </c>
    </row>
    <row spans="1:5" r="16">
      <c t="s" r="A16" s="4">
        <v>74</v>
      </c>
      <c t="s" r="B16" s="4">
        <v>32</v>
      </c>
      <c t="s" r="C16" s="4">
        <v>32</v>
      </c>
      <c t="s" r="D16" s="4">
        <v>32</v>
      </c>
      <c t="s" r="E16" s="4">
        <v>32</v>
      </c>
    </row>
    <row spans="1:5" r="17">
      <c t="s" r="A17" s="4">
        <v>75</v>
      </c>
      <c t="n" r="C17" s="7">
        <v>-107183</v>
      </c>
      <c t="n" r="D17" s="7">
        <v>-419551</v>
      </c>
    </row>
    <row spans="1:5" r="18">
      <c t="s" r="A18" s="4">
        <v>76</v>
      </c>
      <c t="n" r="B18" s="7">
        <v>0</v>
      </c>
      <c t="n" r="C18" s="7">
        <v>0</v>
      </c>
      <c t="n" r="D18" s="9">
        <v>-0.01</v>
      </c>
      <c t="n" r="E18" s="7">
        <v>0</v>
      </c>
    </row>
    <row spans="1:5" r="19">
      <c t="s" r="A19" s="4">
        <v>77</v>
      </c>
      <c t="n" r="B19" s="6">
        <v>70094394</v>
      </c>
      <c t="n" r="C19" s="6">
        <v>69472407</v>
      </c>
      <c t="n" r="D19" s="6">
        <v>69234927</v>
      </c>
      <c t="n" r="E19" s="6">
        <v>699897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v>
      </c>
      <c t="s" r="B1" s="2">
        <v>1</v>
      </c>
    </row>
    <row spans="1:3" r="2">
      <c t="s" r="B2" s="2">
        <v>60</v>
      </c>
      <c t="s" r="C2" s="2">
        <v>2</v>
      </c>
    </row>
    <row spans="1:3" r="3">
      <c t="s" r="A3" s="3">
        <v>79</v>
      </c>
    </row>
    <row spans="1:3" r="4">
      <c t="s" r="A4" s="4">
        <v>80</v>
      </c>
      <c t="n" r="B4" s="7">
        <v>-269669</v>
      </c>
      <c t="n" r="C4" s="7">
        <v>-419551</v>
      </c>
    </row>
    <row spans="1:3" r="5">
      <c t="s" r="A5" s="3">
        <v>81</v>
      </c>
    </row>
    <row spans="1:3" r="6">
      <c t="s" r="A6" s="4">
        <v>69</v>
      </c>
      <c t="n" r="B6" s="6">
        <v>491</v>
      </c>
      <c t="n" r="C6" s="6">
        <v>981</v>
      </c>
    </row>
    <row spans="1:3" r="7">
      <c t="s" r="A7" s="4">
        <v>82</v>
      </c>
      <c t="s" r="B7" s="4">
        <v>32</v>
      </c>
      <c t="n" r="C7" s="6">
        <v>67027</v>
      </c>
    </row>
    <row spans="1:3" r="8">
      <c t="s" r="A8" s="4">
        <v>83</v>
      </c>
      <c t="n" r="B8" s="6">
        <v>531</v>
      </c>
      <c t="n" r="C8" s="6">
        <v>-38334</v>
      </c>
    </row>
    <row spans="1:3" r="9">
      <c t="s" r="A9" s="4">
        <v>33</v>
      </c>
      <c t="n" r="B9" s="6">
        <v>31249</v>
      </c>
      <c t="n" r="C9" s="6">
        <v>71028</v>
      </c>
    </row>
    <row spans="1:3" r="10">
      <c t="s" r="A10" s="4">
        <v>84</v>
      </c>
      <c t="n" r="B10" s="6">
        <v>144244</v>
      </c>
      <c t="n" r="C10" s="6">
        <v>185907</v>
      </c>
    </row>
    <row spans="1:3" r="11">
      <c t="s" r="A11" s="4">
        <v>85</v>
      </c>
      <c t="s" r="B11" s="4">
        <v>32</v>
      </c>
      <c t="s" r="C11" s="4">
        <v>32</v>
      </c>
    </row>
    <row spans="1:3" r="12">
      <c t="s" r="A12" s="4">
        <v>86</v>
      </c>
      <c t="n" r="B12" s="6">
        <v>-93153</v>
      </c>
      <c t="n" r="C12" s="6">
        <v>-132952</v>
      </c>
    </row>
    <row spans="1:3" r="13">
      <c t="s" r="A13" s="3">
        <v>87</v>
      </c>
    </row>
    <row spans="1:3" r="14">
      <c t="s" r="A14" s="4">
        <v>88</v>
      </c>
      <c t="n" r="B14" s="6">
        <v>-1219</v>
      </c>
      <c t="s" r="C14" s="4">
        <v>32</v>
      </c>
    </row>
    <row spans="1:3" r="15">
      <c t="s" r="A15" s="4">
        <v>89</v>
      </c>
      <c t="n" r="B15" s="6">
        <v>-1219</v>
      </c>
      <c t="s" r="C15" s="4">
        <v>32</v>
      </c>
    </row>
    <row spans="1:3" r="16">
      <c t="s" r="A16" s="3">
        <v>90</v>
      </c>
    </row>
    <row spans="1:3" r="17">
      <c t="s" r="A17" s="4">
        <v>91</v>
      </c>
      <c t="n" r="B17" s="6">
        <v>50005</v>
      </c>
      <c t="n" r="C17" s="6">
        <v>110000</v>
      </c>
    </row>
    <row spans="1:3" r="18">
      <c t="s" r="A18" s="4">
        <v>92</v>
      </c>
      <c t="n" r="B18" s="6">
        <v>39499</v>
      </c>
      <c t="n" r="C18" s="6">
        <v>56773</v>
      </c>
    </row>
    <row spans="1:3" r="19">
      <c t="s" r="A19" s="4">
        <v>93</v>
      </c>
      <c t="n" r="B19" s="6">
        <v>89504</v>
      </c>
      <c t="n" r="C19" s="6">
        <v>166773</v>
      </c>
    </row>
    <row spans="1:3" r="20">
      <c t="s" r="A20" s="4">
        <v>94</v>
      </c>
      <c t="n" r="B20" s="6">
        <v>-4868</v>
      </c>
      <c t="n" r="C20" s="6">
        <v>33821</v>
      </c>
    </row>
    <row spans="1:3" r="21">
      <c t="s" r="A21" s="4">
        <v>95</v>
      </c>
      <c t="n" r="C21" s="6">
        <v>120</v>
      </c>
    </row>
    <row spans="1:3" r="22">
      <c t="s" r="A22" s="4">
        <v>96</v>
      </c>
      <c t="n" r="B22" s="6">
        <v>195</v>
      </c>
      <c t="n" r="C22" s="6">
        <v>33941</v>
      </c>
    </row>
    <row spans="1:3" r="23">
      <c t="s" r="A23" s="3">
        <v>97</v>
      </c>
    </row>
    <row spans="1:3" r="24">
      <c t="s" r="A24" s="4">
        <v>98</v>
      </c>
      <c t="s" r="B24" s="4">
        <v>32</v>
      </c>
      <c t="n" r="C24" s="6">
        <v>1424</v>
      </c>
    </row>
    <row spans="1:3" r="25">
      <c t="s" r="A25" s="4">
        <v>99</v>
      </c>
      <c t="s" r="B25" s="4">
        <v>32</v>
      </c>
      <c t="s" r="C25" s="4">
        <v>32</v>
      </c>
    </row>
    <row spans="1:3" r="26">
      <c t="s" r="A26" s="3">
        <v>100</v>
      </c>
    </row>
    <row spans="1:3" r="27">
      <c t="s" r="A27" s="4">
        <v>101</v>
      </c>
      <c t="s" r="B27" s="4">
        <v>32</v>
      </c>
      <c t="n" r="C27" s="7">
        <v>3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5</v>
      </c>
      <c t="s" r="B1" s="2">
        <v>1</v>
      </c>
    </row>
    <row spans="1:2" r="2">
      <c t="s" r="B2" s="2">
        <v>2</v>
      </c>
    </row>
    <row spans="1:2" r="3">
      <c t="s" r="A3" s="3">
        <v>106</v>
      </c>
    </row>
    <row spans="1:2" r="4">
      <c t="s" r="A4" s="4">
        <v>107</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2 BASIS OF PRESENTATION</vt:lpstr>
      <vt:lpstr>2 SIGNIFICANT ACCOUNTING POLICI</vt:lpstr>
      <vt:lpstr>4 INVENTORY</vt:lpstr>
      <vt:lpstr>5 PROPERTY AND EQUIPMENT</vt:lpstr>
      <vt:lpstr>6 RELATED PARTY ADVANCES</vt:lpstr>
      <vt:lpstr>7 LONG-TERM DEBT</vt:lpstr>
      <vt:lpstr>8 EQUITY</vt:lpstr>
      <vt:lpstr>9 COMMITMENTS AND CONTINGENCIES</vt:lpstr>
      <vt:lpstr>10 SUBSEQUENT EVENTS</vt:lpstr>
      <vt:lpstr>11 RESTATEMENT</vt:lpstr>
      <vt:lpstr>3 SUMMARY OF SIGNIFICANT ACCOUN</vt:lpstr>
      <vt:lpstr>4 PROPERTY AND EQUIPMENT (Table</vt:lpstr>
      <vt:lpstr>11 RESTATEMENT (Tables)</vt:lpstr>
      <vt:lpstr>5 PROPERTY AND EQUIPMENT (Detai</vt:lpstr>
      <vt:lpstr>11 RESTATEMENT - Restatement fo</vt:lpstr>
      <vt:lpstr>4 STOCKHOLDERS' EQUITY (DEFICIT</vt:lpstr>
      <vt:lpstr>6 INCOME TAXES (Details Narrati</vt:lpstr>
      <vt:lpstr>4 PROPERTY AND EQUIPMENT (Detai</vt:lpstr>
      <vt:lpstr>5 RELATED PARTY ADVANCES (Detai</vt:lpstr>
      <vt:lpstr>6 NOTES PAYABLE (Details Narrat</vt:lpstr>
      <vt:lpstr>11 RESTATEMENT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7:31:20Z</dcterms:created>
  <dcterms:modified xmlns:dcterms="http://purl.org/dc/terms/" xmlns:xsi="http://www.w3.org/2001/XMLSchema-instance" xsi:type="dcterms:W3CDTF">2016-08-23T17:31:20Z</dcterms:modified>
  <dc:title xmlns:dc="http://purl.org/dc/elements/1.1/">Untitled</dc:title>
  <dc:description xmlns:dc="http://purl.org/dc/elements/1.1/"/>
  <dc:subject xmlns:dc="http://purl.org/dc/elements/1.1/"/>
  <cp:keywords/>
  <cp:category/>
</cp:coreProperties>
</file>